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ash" sheetId="5" r:id="rId5"/>
    <s:sheet name="1. Organization and Basis of Pr" sheetId="6" r:id="rId6"/>
    <s:sheet name="2. Sale of Capital Markets Grou" sheetId="7" r:id="rId7"/>
    <s:sheet name="3. Securities_" sheetId="8" r:id="rId8"/>
    <s:sheet name="4. Fair Value of Financial Inst" sheetId="9" r:id="rId9"/>
    <s:sheet name="5. Per Share Data_" sheetId="10" r:id="rId10"/>
    <s:sheet name="6. Net Capital_" sheetId="11" r:id="rId11"/>
    <s:sheet name="7. Revenue_" sheetId="12" r:id="rId12"/>
    <s:sheet name="8. Capital Transactions_" sheetId="13" r:id="rId13"/>
    <s:sheet name="9. Investment In and Advances t" sheetId="14" r:id="rId14"/>
    <s:sheet name="10. Contingencies and Commitmen" sheetId="15" r:id="rId15"/>
    <s:sheet name="11. Income Taxes_" sheetId="16" r:id="rId16"/>
    <s:sheet name="4. Fair Value of Financial In17" sheetId="17" r:id="rId17"/>
    <s:sheet name="9. Investment In and Advances18" sheetId="18" r:id="rId18"/>
    <s:sheet name="4. Fair Value of Financial In19" sheetId="19" r:id="rId19"/>
    <s:sheet name="5. Per Share Data_ (Details Nar" sheetId="20" r:id="rId20"/>
    <s:sheet name="6. Net Capital_ (Details Narrat" sheetId="21" r:id="rId21"/>
    <s:sheet name="9. Investment In and Advances22" sheetId="22" r:id="rId22"/>
    <s:sheet name="Uncategorized Items - sieb-2015" sheetId="23" r:id="rId23"/>
  </s:sheets>
  <s:definedNames/>
  <s:calcPr calcId="124519" calcMode="auto" fullCalcOnLoad="1"/>
</s:workbook>
</file>

<file path=xl/sharedStrings.xml><?xml version="1.0" encoding="utf-8"?>
<sst xmlns="http://schemas.openxmlformats.org/spreadsheetml/2006/main" uniqueCount="157">
  <si>
    <t>Document and Entity Information - shares</t>
  </si>
  <si>
    <t>6 Months Ended</t>
  </si>
  <si>
    <t>Jun. 30, 2015</t>
  </si>
  <si>
    <t>Aug. 03, 2015</t>
  </si>
  <si>
    <t>Document And Entity Information</t>
  </si>
  <si>
    <t>Entity Registrant Name</t>
  </si>
  <si>
    <t>Siebert Financial Corp</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Statements of Financial Condition - USD ($)</t>
  </si>
  <si>
    <t>Dec. 31, 2014</t>
  </si>
  <si>
    <t>ASSETS</t>
  </si>
  <si>
    <t>Cash and cash equivalents</t>
  </si>
  <si>
    <t>Cash equivalents - restricted</t>
  </si>
  <si>
    <t>Receivable from brokers</t>
  </si>
  <si>
    <t>Securities owned, at fair value</t>
  </si>
  <si>
    <t>Furniture, equipment and leasehold improvements, net</t>
  </si>
  <si>
    <t>Investment in and advances to affiliate</t>
  </si>
  <si>
    <t>Receivable from business sold to affiliate net of unamortized discount of $1,029,000 and $1,143,000</t>
  </si>
  <si>
    <t>Prepaid expenses and other assets</t>
  </si>
  <si>
    <t>Intangibles, net</t>
  </si>
  <si>
    <t>Total</t>
  </si>
  <si>
    <t>Liabilities:</t>
  </si>
  <si>
    <t>Accounts payable and accrued liabilities</t>
  </si>
  <si>
    <t>Contingencies (Note 9)</t>
  </si>
  <si>
    <t>Stockholders' equity:</t>
  </si>
  <si>
    <t>Common stock, $.01 par value; 49,000,000 shares authorized, 23,211,846 shares issued, and 22,085,126 shares outstanding at June 30, 2015 and December 31, 2014</t>
  </si>
  <si>
    <t>Additional paid-in capital</t>
  </si>
  <si>
    <t>Retained earnings</t>
  </si>
  <si>
    <t>Less: 1,126,720 shares of treasury stock, at cost at June 30, 2015 and December 31, 2014</t>
  </si>
  <si>
    <t>Consolidated Statements of Financial Condition (Parenthetical) - $ / shares</t>
  </si>
  <si>
    <t>Stockholder's equity:</t>
  </si>
  <si>
    <t>Common stock, par value</t>
  </si>
  <si>
    <t>Common stock, authorized shares</t>
  </si>
  <si>
    <t>Common stock, issued shares</t>
  </si>
  <si>
    <t>Common stock, outstanding shares</t>
  </si>
  <si>
    <t>Treasury Stock Shares</t>
  </si>
  <si>
    <t>Consolidated Statements of Operations (Unaudited) - USD ($)</t>
  </si>
  <si>
    <t>3 Months Ended</t>
  </si>
  <si>
    <t>Jun. 30, 2014</t>
  </si>
  <si>
    <t>Revenues:</t>
  </si>
  <si>
    <t>Commissions and fees</t>
  </si>
  <si>
    <t>Investment banking</t>
  </si>
  <si>
    <t>Trading profits</t>
  </si>
  <si>
    <t>Interest and dividends</t>
  </si>
  <si>
    <t>Expenses:</t>
  </si>
  <si>
    <t>Employee compensation and benefits</t>
  </si>
  <si>
    <t>Clearing fees, including floor brokerage</t>
  </si>
  <si>
    <t>Professional fees</t>
  </si>
  <si>
    <t>Loss related to arbitration settlement</t>
  </si>
  <si>
    <t>Advertising and promotion</t>
  </si>
  <si>
    <t>Communications</t>
  </si>
  <si>
    <t>Occupancy</t>
  </si>
  <si>
    <t>Other general and administrative</t>
  </si>
  <si>
    <t>Income/(loss) from equity investee Including in 2015, interest income on receivable of $58,000 (three months) and $114,000 (six months)</t>
  </si>
  <si>
    <t>Net loss</t>
  </si>
  <si>
    <t>Net loss per share of common stock - Basic and Diluted</t>
  </si>
  <si>
    <t>$ (.02)</t>
  </si>
  <si>
    <t>$ (.28)</t>
  </si>
  <si>
    <t>$ (.09)</t>
  </si>
  <si>
    <t>$ (.27)</t>
  </si>
  <si>
    <t>Weighted average shares outstanding - Basic and Diluted</t>
  </si>
  <si>
    <t>Consolidated Statements of Cash Flows (Unaudited) - USD ($)</t>
  </si>
  <si>
    <t>Cash flows from operating activities:</t>
  </si>
  <si>
    <t>Adjustments to reconcile net loss to net cash used in operating activities:</t>
  </si>
  <si>
    <t>Depreciation and amortization</t>
  </si>
  <si>
    <t>Income from equity investees</t>
  </si>
  <si>
    <t>Distribution from equity investee</t>
  </si>
  <si>
    <t>Interest accrued on receivable from equity investee</t>
  </si>
  <si>
    <t>Changes in:</t>
  </si>
  <si>
    <t>Net cash used in operating activities</t>
  </si>
  <si>
    <t>Cash flows from investing activities:</t>
  </si>
  <si>
    <t>Purchase of furniture, equipment and leasehold improvements</t>
  </si>
  <si>
    <t>Collection/Payment, net of advances made to equity investees</t>
  </si>
  <si>
    <t>Net cash used in investing activities</t>
  </si>
  <si>
    <t>Net decrease in cash and cash equivalents</t>
  </si>
  <si>
    <t>Cash and cash equivalents - beginning of period</t>
  </si>
  <si>
    <t>Cash and cash equivalents - end of period</t>
  </si>
  <si>
    <t>Supplemental cash flow disclosures:</t>
  </si>
  <si>
    <t>Cash paid for: Income taxes</t>
  </si>
  <si>
    <t>1. Organization and Basis of Presentation:</t>
  </si>
  <si>
    <t>Notes to Financial Statements</t>
  </si>
  <si>
    <t>Siebert Financial Corp.
(the Company) is a holding company that conducts its retail discount brokerage business through its wholly-owned
subsidiary, Muriel Siebert &amp; Co., Inc. (Siebert), a Delaware corporation. Sieberts principal activity
is providing online and traditional brokerage and related services to retail investors. In addition, in 2014 the Company began
business as a registered investment advisor through a wholly-owned subsidiary, Siebert Investment Advisors, Inc. (SIA).
SIA offers advice to clients regarding asset allocation and the selection of investments. The consolidated financial
statements include the accounts of the Company and its wholly owned subsidiaries Siebert, Womens Financial Network, Inc.
(WFN) and SIA. All material intercompany balances and transactions have been eliminated. Investment in Siebert Brandford
Shank Financial, L.L.C. (SBSF) in which the Company has a 49% membership interest is accounted for by the equity
method. The condensed consolidated
interim financial statements presented herein are unaudited and include all adjustments (consisting of normal recurring adjustments)
which are, in the opinion of management, necessary for a fair presentation of the financial position and results of operations
of the interim periods pursuant to the rules and regulations of the Securities and Exchange Commission (the SEC).
Certain information and footnote disclosures normally included in annual financial statements prepared in accordance with generally
accepted accounting principles (GAAP) in the United States of America (U.S.) have been condensed or
omitted pursuant to SEC rules and regulations, although the Company believes that the disclosures made are adequate to make the
information not misleading. The balance sheet at December 31, 2014 has been derived from the audited consolidated statement of
financial condition at that date, but does not include all information and footnotes required by U.S. GAAP for complete financial
statements. These condensed consolidated financial statements should be read in conjunction with the consolidated financial statements
included in the Companys Annual Report on Form 10-K for the year ended December 31, 2014. Because of the nature of the Companys
business, the results of operations for the six months ended June 30, 2015 are not necessarily indicative of operating results
for the full year.</t>
  </si>
  <si>
    <t>2. Sale of Capital Markets Group Business</t>
  </si>
  <si>
    <t>Sale Of Capital Markets Group Business</t>
  </si>
  <si>
    <t>Sale of capital markets group business</t>
  </si>
  <si>
    <t>On November 4, 2014, the
Company, which held a 49% membership interest in, and the other members of, Siebert Brandford Shank &amp; Co., LLC (SBS),
contributed their SBS membership interests into a newly formed Delaware limited liability company, Siebert Brandford Shank Financial,
L.L.C. (SBSF), in exchange for the same percentage interests in SBSF. On the same day, the Company entered into an
Asset Purchase Agreement (the SCM Purchase Agreement) with SBS and SBSF, pursuant to which the Company sold substantially
all of the Siebert Capital Markets Group (SCM) assets to SBSF. Pursuant to the Purchase Agreement, SBSF assumed post-closing
liabilities relating to the transferred business. The SCM Purchase Agreement
provides for an aggregate purchase price for the disposition of $3,000,000, payable by SBSF after closing in annual installments
commencing on March 1, 2016 and continuing on each of March 1, 2017, 2018, 2019 and 2020. The transferred business was contributed
by SBSF to, and operated by SBS. The amount payable to the Company on each annual payment date will equal 50% of the net income
attributable to the transferred business recognized by SBS in accordance with generally accepted accounting principles during the
fiscal year ending immediately preceding the applicable payment date; provided that, if net income attributable to the transferred
business generated prior to the fifth annual payment date is insufficient to pay the remaining balance of the purchase price in
full on the fifth annual payment date, then the unpaid amount of the purchase price will be paid in full on March 1, 2021. Transferred assets of SCM,
consisted of customer accounts and goodwill, which had no carrying value to the Company, and the Company recorded a gain on sale
of $1,820,000 in the fourth quarter of 2014, which reflected the fair value of the purchase obligation. Such fair value was based
on the present value of estimated annual installments to be received during 2016 through 2020 from forecasted net income of the
transferred business plus a final settlement in 2021, discounted at 11.5% (representing SBSs weighted average cost of capital). The discount recorded for
the purchase obligation is being amortized as interest income using an effective yield initially calculated based on the original
carrying amount of the obligation and estimated annual installments to be received. Such yield will be adjusted in future periods
to reflect actual installments received and changes in estimates of future installments. Interest income recognized on the obligation
for the three and six months periods ended June 30, 2015 amounted to approximately $58,000 and $114,000, respectively based on
a yield of approximately 12%. As a result of the Companys continuing involvement in the capital markets business through
its 49% ownership in SBSF, results of operations of the capital market business were not reflected as discontinued operations in
the accompanying financial statements.</t>
  </si>
  <si>
    <t>3. Securities:</t>
  </si>
  <si>
    <t>2. Securities:</t>
  </si>
  <si>
    <t>Securities owned are carried at fair
value with realized and unrealized gains and losses reflected in trading profits. Siebert clears all its security transactions
through unaffiliated clearing firms on a fully disclosed basis. Accordingly, Siebert does not hold funds or securities for, or
owe funds or securities to, its customers. Those functions are performed by the clearing firms.</t>
  </si>
  <si>
    <t>4. Fair Value of Financial Instruments:</t>
  </si>
  <si>
    <t xml:space="preserve">Authoritative accounting guidance
defines fair value, establishes a framework for measuring fair value and establishes a fair value hierarchy. Fair value is the
price that would be received to sell an asset or paid to transfer a liability in an orderly transaction between participants at
the measurement date. Fair value measurements are not adjusted for transaction costs. The fair value hierarchy prioritizes inputs
to valuation techniques used to measure fair value into three levels: Level 1 
Unadjusted quoted prices in active markets for identical assets or liabilities. Level 2 
Inputs other than quoted prices that are observable, either directly or indirectly, and reasonably available. Level 3  Unobservable inputs
which reflect the assumptions that management develops based on available information about the assumptions market participants
would use in valuing the asset or liability. The classification
of financial instruments valued at fair value as of June 30, 2015, as follows:
Financial Instruments Level 1
Cash equivalents $ 5,760,000
Securities 498,000
$ 6,258,000 </t>
  </si>
  <si>
    <t>5. Per Share Data:</t>
  </si>
  <si>
    <t>Basic earnings (loss) per share is
calculated by dividing net income (loss) by the weighted average outstanding common shares during the period. Diluted earnings
per share is calculated by dividing net income by the number of shares outstanding under the basic calculation and adding all dilutive
securities, which consist of options. The Company incurred a net loss for the three and six months ended both June 30, 2015 and
June 30, 2014. Accordingly, basic and diluted net loss per common share are the same for each period as the effect of stock options
is anti-dilutive. Shares underlying stock options not included in the diluted computation amounted to 265,000 in 2015 and 2014.</t>
  </si>
  <si>
    <t>6. Net Capital:</t>
  </si>
  <si>
    <t>Siebert is subject to the SECs
Uniform Net Capital Rule (Rule 15c3-1), which requires the maintenance of minimum net capital. Siebert has elected to use the alternative
method, permitted by the Rule, which requires that Siebert maintain minimum net capital, as defined, equal to the greater of $250,000
or two percent of aggregate debit balances arising from customer transactions, as defined. The Net Capital Rule of the New York
Stock Exchange also provides that equity capital may not be withdrawn or cash dividends paid if resulting net capital would be
less than 5% of aggregate debits. As of June 30, 2015, Siebert had net capital of approximately $3,472,000 as compared with net
capital requirements of $250,000. Siebert claims exemptions from the reserve requirement under section 15c3-3(k)(2)(ii).</t>
  </si>
  <si>
    <t>7. Revenue:</t>
  </si>
  <si>
    <t xml:space="preserve">Commission revenues and related clearing
expenses are recorded on a trade-date basis. Fees, consisting principally of revenue participation with the Companys clearing
broker in distribution fees and interest are recorded as earned. Investment banking revenue includes
gains and fees, net of syndicate expenses, arising from underwriting syndicates in which the Company participates. Investment banking
management fees are recorded on the offering date, sales concessions on the settlement date and underwriting fees at the time the
underwriting is completed and the income is reasonably determinable. Trading profits are also recorded
on a trade-date basis and principally represent riskless principal transactions in which the Company, after receiving an order,
buys or sells securities as principal and at the same time sells or buys the securities with a markup or markdown to satisfy the
order. Interest is recorded on an accrual
basis and dividends are recorded on the ex-dividend date. </t>
  </si>
  <si>
    <t>8. Capital Transactions:</t>
  </si>
  <si>
    <t>On January 22, 2008, the Board of
Directors of the Company authorized a buy back of up to 300,000 shares of common stock. Shares will be purchased from time to time,
at managements discretion, in the open market and in private transactions. The Company did not purchase any shares during
the three and six months ended June 30, 2015. At June 30, 2015, there are 265,000
outstanding options at a weighted average exercise price of $3.02, which were fully vested and exercisable. As of June 30, 2015,
there were no unrecognized compensation costs.</t>
  </si>
  <si>
    <t>9. Investment In and Advances to Affiliates:</t>
  </si>
  <si>
    <t>Siebert, Brandford, Shank Financial.,
L.L.C. (SBSF) Siebert and two individuals (the Principals)
formed SBS, a wholly-owned subsidiary of SBSF, to succeed to the tax-exempt underwriting business of the Siebert Brandford Shank
division of Siebert (See note 2). The agreement with the principals provides that profits will be allocated 51% to the Principals
and 49% to Siebert. Income or loss from SBS is considered to be integral to Sieberts operations and material to the results
of operations. Summarized financial data of SBSF
and SBS is set forth below.
SBSF SBS
June 30, 2015 June 30, 2014
Total assets, including secured demand note of $1,200,000 due from Siebert $ 32,104,000
Total liabilities, including purchase obligation of $1,971,000, advance payable of $100,000, and subordinated liabilities of $1,200,000 due to Siebert 15,724,000
Total members capital 16,380,000
Regulatory minimum net capital requirement 250,000
Six months ended:
Total revenues $ 13,969,000 $ 12,384,000
Net income (loss) 495,000 810,000
Three months ended:
Total revenues 9,919,000 4,649,000
Net income (loss) 2,014,000 (671,000 ) Siebert charged SBS $50,000 for each
of the six months ended June 30, 2015 and 2014, and $25,000 for each of the three months ended June 30, 2015 and 2014, respectively,
for general and administrative services, which Siebert believes approximates the cost of furnishing such services. Sieberts share of SBSFs
consolidated net income for the three and six months ended June 30, 2015, respectively amounted to $1,045,000, net of interest
income from the receivable from the SCM sale to SBSF of $58,000, and $357,000, net of interest income from the receivable from
the SCM sale to SBSF of $114,000. Sieberts share of SBSs net loss for the three months ended June 30 2014 amounted
to $332,000 and its share of SBSs net income for the six months ended June 30, 2014 amounted to $354,000. Siebert made a collections of $361,000,
net of $357,000 of advances to SBS, during the six months ended June 30, 2015. Siebert received a distribution from SBSF of $86,000
during the six months ended June 30, 2015, and Sieberts share of undistributed earnings of SBSF amounted to $7.6 million
at June 30, 2015. Such amount may not be immediately available for distribution to Siebert for various reasons including the amount
of SBSs available cash, the provisions of the agreement among Siebert and the Principals and SBSs continued compliance
with its regulatory net capital requirements. SBS Financial Products Company,
LLC (SBSFPC) Pursuant to the terms of an Operating Agreement, Siebert
and each of the Principals owned a 33.33% interest in SBSFPC which engaged in derivatives transactions related to the municipal
underwriting business. The Operating Agreement provides that income/(loss) be shared 66.66% by the Principals and 33.33% by Financial.
For the three and six months ended June 30, 2014, SBSFPC had nominal activity and ceased operations in December 2014.</t>
  </si>
  <si>
    <t>10. Contingencies and Commitments:</t>
  </si>
  <si>
    <t>In July 2014, the Company entered
into a settlement agreement with respect to a dispute with a former employee, which arose in a prior year. Pursuant to the settlement,
the Company paid $4,300,000 to the former employee, and all claims and counterclaims have been dismissed and released. The accompanying
financial statements for the three and six months ended June 30, 2014 reflect a charge and related liability to give effect to
the settlement. Retail customer transactions are cleared
through clearing brokers on a fully disclosed basis. If customers do not fulfill their contractual obligations, the clearing broker
may charge Siebert for any loss incurred in connection with the purchase or sale of securities at prevailing market prices to satisfy
the customer obligations. Siebert regularly monitors the activity in its customer accounts for compliance with its margin requirements.
Siebert is exposed to the risk of loss on unsettled customer transactions if customers are unable to fulfill their contractual
obligations. There were no material losses for unsettled customer transactions for the six months ended June 30, 2015 and 2014. Siebert is party to certain claims,
suits and complaints arising in the ordinary course of business. In the opinion of management all such claims, suits and complaints
are without merit, or involve amounts which would not have a material effect on the financial position or results of operations
of the Company. Siebert is party to a Secured Demand
Note Collateral Agreement, as amended on July 29, 2013, with SBS which obligates Siebert to lend SBS, on a subordinated basis,
up to $1,200,000. The secured demand note payable held by SBS and a related $1,200,000 receivable due from SBS are included in
investments in and advances to equity investees in the accompanying consolidated statements of financial condition. Amounts that
Siebert is obligated to lend under this arrangement are collateralized by cash equivalents of $1,532,000. Any amounts loaned will
bear interest at 4% per annum and are repayable on August 31, 2015.</t>
  </si>
  <si>
    <t>11. Income Taxes:</t>
  </si>
  <si>
    <t>No tax benefit has been recognized
for the loss in the 2015 and 2014 periods as the Company has provided a valuation allowance to fully offset the related deferred
tax asset for the loss carryforward as realization of such asset is not considered more likely than not due to cumulative losses
incurred by the Company and its subsidiaries during the prior three years.</t>
  </si>
  <si>
    <t>4. Fair Value of Financial Instruments (Tables)</t>
  </si>
  <si>
    <t>Classification of financial instruments valued at fair value</t>
  </si>
  <si>
    <t xml:space="preserve">Financial Instruments Level 1
Cash equivalents $ 5,760,000
Securities 498,000
$ 6,258,000 </t>
  </si>
  <si>
    <t>9. Investment In and Advances to Affiliates (Tables)</t>
  </si>
  <si>
    <t>Siebert Brandford Shank Co LLC [Member]</t>
  </si>
  <si>
    <t>Investment In and Advances to Affiliate</t>
  </si>
  <si>
    <t>SBSF SBS
June 30, 2015 June 30, 2014
Total assets, including secured demand note of $1,200,000 due from Siebert $ 32,104,000
Total liabilities, including purchase obligation of $1,971,000, advance payable of $100,000, and subordinated liabilities of $1,200,000 due to Siebert 15,724,000
Total members capital 16,380,000
Regulatory minimum net capital requirement 250,000
Six months ended:
Total revenues $ 13,969,000 $ 12,384,000
Net income (loss) 495,000 810,000
Three months ended:
Total revenues 9,919,000 4,649,000
Net income (loss) 2,014,000 (671,000 )</t>
  </si>
  <si>
    <t>4. Fair Value of Financial Instruments (Details) - USD ($)</t>
  </si>
  <si>
    <t>Securities</t>
  </si>
  <si>
    <t>Level 1 [Member]</t>
  </si>
  <si>
    <t>Cash equivalents</t>
  </si>
  <si>
    <t>Financial instruments valued at fair value</t>
  </si>
  <si>
    <t>5. Per Share Data: (Details Narrative) - shares</t>
  </si>
  <si>
    <t>Shares underlying stock options not included in the diluted computation</t>
  </si>
  <si>
    <t>6. Net Capital: (Details Narrative)</t>
  </si>
  <si>
    <t>Jun. 30, 2015USD ($)</t>
  </si>
  <si>
    <t>Net capital</t>
  </si>
  <si>
    <t>Net capital requirements</t>
  </si>
  <si>
    <t>9. Investment In and Advances to Affiliates (Details) - Siebert Brandford Shank Co LLC [Member] - USD ($)</t>
  </si>
  <si>
    <t>Total assets, including secured demand note of $1,200,000 due from Siebert</t>
  </si>
  <si>
    <t>Total liabilities, including purchase obligation of $1,971,000, advance payable of $100,000, and subordinated liabilities of $1,200,000 due to Siebert</t>
  </si>
  <si>
    <t>Total members' capital</t>
  </si>
  <si>
    <t>Regulatory minimum net capital requirement</t>
  </si>
  <si>
    <t>Total revenues</t>
  </si>
  <si>
    <t>Net income (loss)</t>
  </si>
  <si>
    <t>Label</t>
  </si>
  <si>
    <t>Element</t>
  </si>
  <si>
    <t>Value</t>
  </si>
  <si>
    <t>Share-based Compensation Arrangement by Share-based Payment Award, Options, Exercisable, Weighted Average Exercise Price</t>
  </si>
  <si>
    <t>us-gaap_ShareBasedCompensationArrangementByShareBasedPaymentAwardOptionsExercisableWeightedAverageExercisePrice</t>
  </si>
  <si>
    <t>us-gaap_NetIncomeLoss</t>
  </si>
  <si>
    <t>Share-based Compensation Arrangement by Share-based Payment Award, Options, Exercisable, Number</t>
  </si>
  <si>
    <t>us-gaap_ShareBasedCompensationArrangementByShareBasedPaymentAwardOptionsExercisableNu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55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2085126</v>
      </c>
    </row>
    <row r="15" spans="1:3">
      <c r="A15" s="4" t="s">
        <v>24</v>
      </c>
      <c r="B15" s="6" t="s">
        <v>25</v>
      </c>
    </row>
    <row r="16" spans="1:3">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0</v>
      </c>
      <c r="B1" s="2" t="s">
        <v>1</v>
      </c>
    </row>
    <row r="2" spans="1:2">
      <c r="B2" s="2" t="s">
        <v>2</v>
      </c>
    </row>
    <row r="3" spans="1:2">
      <c r="A3" s="3" t="s">
        <v>99</v>
      </c>
    </row>
    <row r="4" spans="1:2">
      <c r="A4" s="4" t="s">
        <v>110</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2</v>
      </c>
      <c r="B1" s="2" t="s">
        <v>1</v>
      </c>
    </row>
    <row r="2" spans="1:2">
      <c r="B2" s="2" t="s">
        <v>2</v>
      </c>
    </row>
    <row r="3" spans="1:2">
      <c r="A3" s="3" t="s">
        <v>99</v>
      </c>
    </row>
    <row r="4" spans="1:2">
      <c r="A4" s="4" t="s">
        <v>112</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4</v>
      </c>
      <c r="B1" s="2" t="s">
        <v>1</v>
      </c>
    </row>
    <row r="2" spans="1:2">
      <c r="B2" s="2" t="s">
        <v>2</v>
      </c>
    </row>
    <row r="3" spans="1:2">
      <c r="A3" s="3" t="s">
        <v>99</v>
      </c>
    </row>
    <row r="4" spans="1:2">
      <c r="A4" s="4" t="s">
        <v>114</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6</v>
      </c>
      <c r="B1" s="2" t="s">
        <v>1</v>
      </c>
    </row>
    <row r="2" spans="1:2">
      <c r="B2" s="2" t="s">
        <v>2</v>
      </c>
    </row>
    <row r="3" spans="1:2">
      <c r="A3" s="3" t="s">
        <v>99</v>
      </c>
    </row>
    <row r="4" spans="1:2">
      <c r="A4" s="4" t="s">
        <v>116</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18</v>
      </c>
      <c r="B1" s="2" t="s">
        <v>1</v>
      </c>
    </row>
    <row r="2" spans="1:2">
      <c r="B2" s="2" t="s">
        <v>2</v>
      </c>
    </row>
    <row r="3" spans="1:2">
      <c r="A3" s="3" t="s">
        <v>99</v>
      </c>
    </row>
    <row r="4" spans="1:2">
      <c r="A4" s="4" t="s">
        <v>118</v>
      </c>
      <c r="B4" s="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20</v>
      </c>
      <c r="B1" s="2" t="s">
        <v>1</v>
      </c>
    </row>
    <row r="2" spans="1:2">
      <c r="B2" s="2" t="s">
        <v>2</v>
      </c>
    </row>
    <row r="3" spans="1:2">
      <c r="A3" s="3" t="s">
        <v>99</v>
      </c>
    </row>
    <row r="4" spans="1:2">
      <c r="A4" s="4" t="s">
        <v>120</v>
      </c>
      <c r="B4" s="4" t="s">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2</v>
      </c>
      <c r="B1" s="2" t="s">
        <v>1</v>
      </c>
    </row>
    <row r="2" spans="1:2">
      <c r="B2" s="2" t="s">
        <v>2</v>
      </c>
    </row>
    <row r="3" spans="1:2">
      <c r="A3" s="3" t="s">
        <v>99</v>
      </c>
    </row>
    <row r="4" spans="1:2">
      <c r="A4" s="4" t="s">
        <v>122</v>
      </c>
      <c r="B4" s="4" t="s">
        <v>1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24</v>
      </c>
      <c r="B1" s="2" t="s">
        <v>1</v>
      </c>
    </row>
    <row r="2" spans="1:2">
      <c r="B2" s="2" t="s">
        <v>2</v>
      </c>
    </row>
    <row r="3" spans="1:2">
      <c r="A3" s="3" t="s">
        <v>99</v>
      </c>
    </row>
    <row r="4" spans="1:2">
      <c r="A4" s="4" t="s">
        <v>125</v>
      </c>
      <c r="B4" s="4" t="s">
        <v>1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27</v>
      </c>
      <c r="B1" s="2" t="s">
        <v>1</v>
      </c>
    </row>
    <row r="2" spans="1:2">
      <c r="B2" s="2" t="s">
        <v>2</v>
      </c>
    </row>
    <row r="3" spans="1:2">
      <c r="A3" s="4" t="s">
        <v>128</v>
      </c>
    </row>
    <row r="4" spans="1:2">
      <c r="A4" s="4" t="s">
        <v>129</v>
      </c>
      <c r="B4" s="4" t="s">
        <v>1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131</v>
      </c>
      <c r="B1" s="2" t="s">
        <v>2</v>
      </c>
      <c r="C1" s="2" t="s">
        <v>28</v>
      </c>
    </row>
    <row r="2" spans="1:3">
      <c r="A2" s="4" t="s">
        <v>132</v>
      </c>
      <c r="B2" s="7" t="n">
        <v>498000</v>
      </c>
      <c r="C2" s="7" t="n">
        <v>488000</v>
      </c>
    </row>
    <row r="3" spans="1:3">
      <c r="A3" s="4" t="s">
        <v>133</v>
      </c>
    </row>
    <row r="4" spans="1:3">
      <c r="A4" s="4" t="s">
        <v>134</v>
      </c>
      <c r="B4" s="5" t="n">
        <v>5760000</v>
      </c>
    </row>
    <row r="5" spans="1:3">
      <c r="A5" s="4" t="s">
        <v>132</v>
      </c>
      <c r="B5" s="5" t="n">
        <v>498000</v>
      </c>
    </row>
    <row r="6" spans="1:3">
      <c r="A6" s="4" t="s">
        <v>135</v>
      </c>
      <c r="B6" s="7" t="n">
        <v>6258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550000</v>
      </c>
      <c r="C3" s="7" t="n">
        <v>6749000</v>
      </c>
    </row>
    <row r="4" spans="1:3">
      <c r="A4" s="4" t="s">
        <v>31</v>
      </c>
      <c r="B4" s="5" t="n">
        <v>1532000</v>
      </c>
      <c r="C4" s="5" t="n">
        <v>1532000</v>
      </c>
    </row>
    <row r="5" spans="1:3">
      <c r="A5" s="4" t="s">
        <v>32</v>
      </c>
      <c r="B5" s="5" t="n">
        <v>742000</v>
      </c>
      <c r="C5" s="5" t="n">
        <v>788000</v>
      </c>
    </row>
    <row r="6" spans="1:3">
      <c r="A6" s="4" t="s">
        <v>33</v>
      </c>
      <c r="B6" s="5" t="n">
        <v>498000</v>
      </c>
      <c r="C6" s="5" t="n">
        <v>488000</v>
      </c>
    </row>
    <row r="7" spans="1:3">
      <c r="A7" s="4" t="s">
        <v>34</v>
      </c>
      <c r="B7" s="5" t="n">
        <v>494000</v>
      </c>
      <c r="C7" s="5" t="n">
        <v>609000</v>
      </c>
    </row>
    <row r="8" spans="1:3">
      <c r="A8" s="4" t="s">
        <v>35</v>
      </c>
      <c r="B8" s="5" t="n">
        <v>8132000</v>
      </c>
      <c r="C8" s="5" t="n">
        <v>7979000</v>
      </c>
    </row>
    <row r="9" spans="1:3">
      <c r="A9" s="4" t="s">
        <v>36</v>
      </c>
      <c r="B9" s="5" t="n">
        <v>1971000</v>
      </c>
      <c r="C9" s="5" t="n">
        <v>1857000</v>
      </c>
    </row>
    <row r="10" spans="1:3">
      <c r="A10" s="4" t="s">
        <v>37</v>
      </c>
      <c r="B10" s="5" t="n">
        <v>602000</v>
      </c>
      <c r="C10" s="5" t="n">
        <v>718000</v>
      </c>
    </row>
    <row r="11" spans="1:3">
      <c r="A11" s="4" t="s">
        <v>38</v>
      </c>
      <c r="B11" s="5" t="n">
        <v>3000</v>
      </c>
      <c r="C11" s="5" t="n">
        <v>8000</v>
      </c>
    </row>
    <row r="12" spans="1:3">
      <c r="A12" s="4" t="s">
        <v>39</v>
      </c>
      <c r="B12" s="5" t="n">
        <v>18524000</v>
      </c>
      <c r="C12" s="5" t="n">
        <v>20728000</v>
      </c>
    </row>
    <row r="13" spans="1:3">
      <c r="A13" s="3" t="s">
        <v>40</v>
      </c>
    </row>
    <row r="14" spans="1:3">
      <c r="A14" s="4" t="s">
        <v>41</v>
      </c>
      <c r="B14" s="7" t="n">
        <v>1913000</v>
      </c>
      <c r="C14" s="7" t="n">
        <v>2176000</v>
      </c>
    </row>
    <row r="15" spans="1:3">
      <c r="A15" s="4" t="s">
        <v>42</v>
      </c>
    </row>
    <row r="16" spans="1:3">
      <c r="A16" s="3" t="s">
        <v>43</v>
      </c>
    </row>
    <row r="17" spans="1:3">
      <c r="A17" s="4" t="s">
        <v>44</v>
      </c>
      <c r="B17" s="7" t="n">
        <v>232000</v>
      </c>
      <c r="C17" s="7" t="n">
        <v>232000</v>
      </c>
    </row>
    <row r="18" spans="1:3">
      <c r="A18" s="4" t="s">
        <v>45</v>
      </c>
      <c r="B18" s="5" t="n">
        <v>19490000</v>
      </c>
      <c r="C18" s="5" t="n">
        <v>19490000</v>
      </c>
    </row>
    <row r="19" spans="1:3">
      <c r="A19" s="4" t="s">
        <v>46</v>
      </c>
      <c r="B19" s="5" t="n">
        <v>1649000</v>
      </c>
      <c r="C19" s="5" t="n">
        <v>3590000</v>
      </c>
    </row>
    <row r="20" spans="1:3">
      <c r="A20" s="4" t="s">
        <v>47</v>
      </c>
      <c r="B20" s="5" t="n">
        <v>-4760000</v>
      </c>
      <c r="C20" s="5" t="n">
        <v>-4760000</v>
      </c>
    </row>
    <row r="21" spans="1:3">
      <c r="A21" s="4" t="s">
        <v>39</v>
      </c>
      <c r="B21" s="5" t="n">
        <v>16611000</v>
      </c>
      <c r="C21" s="5" t="n">
        <v>18552000</v>
      </c>
    </row>
    <row r="22" spans="1:3">
      <c r="A22" s="4" t="s">
        <v>39</v>
      </c>
      <c r="B22" s="7" t="n">
        <v>18524000</v>
      </c>
      <c r="C22" s="7" t="n">
        <v>2072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136</v>
      </c>
      <c r="B1" s="2" t="s">
        <v>1</v>
      </c>
    </row>
    <row r="2" spans="1:3">
      <c r="B2" s="2" t="s">
        <v>2</v>
      </c>
      <c r="C2" s="2" t="s">
        <v>57</v>
      </c>
    </row>
    <row r="3" spans="1:3">
      <c r="A3" s="3" t="s">
        <v>99</v>
      </c>
    </row>
    <row r="4" spans="1:3">
      <c r="A4" s="4" t="s">
        <v>137</v>
      </c>
      <c r="B4" s="5" t="n">
        <v>265000</v>
      </c>
      <c r="C4" s="5" t="n">
        <v>265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21"/>
  </cols>
  <sheetData>
    <row r="1" spans="1:2">
      <c r="A1" s="1" t="s">
        <v>138</v>
      </c>
      <c r="B1" s="2" t="s">
        <v>139</v>
      </c>
    </row>
    <row r="2" spans="1:2">
      <c r="A2" s="3" t="s">
        <v>99</v>
      </c>
    </row>
    <row r="3" spans="1:2">
      <c r="A3" s="4" t="s">
        <v>140</v>
      </c>
      <c r="B3" s="7" t="n">
        <v>3472000</v>
      </c>
    </row>
    <row r="4" spans="1:2">
      <c r="A4" s="4" t="s">
        <v>141</v>
      </c>
      <c r="B4" s="7" t="n">
        <v>25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2</v>
      </c>
      <c r="B1" s="2" t="s">
        <v>1</v>
      </c>
    </row>
    <row r="2" spans="1:3">
      <c r="B2" s="2" t="s">
        <v>2</v>
      </c>
      <c r="C2" s="2" t="s">
        <v>57</v>
      </c>
    </row>
    <row r="3" spans="1:3">
      <c r="A3" s="4" t="s">
        <v>143</v>
      </c>
      <c r="B3" s="7" t="n">
        <v>32104000</v>
      </c>
    </row>
    <row r="4" spans="1:3">
      <c r="A4" s="4" t="s">
        <v>144</v>
      </c>
      <c r="B4" s="5" t="n">
        <v>15724000</v>
      </c>
    </row>
    <row r="5" spans="1:3">
      <c r="A5" s="4" t="s">
        <v>145</v>
      </c>
      <c r="B5" s="5" t="n">
        <v>16380000</v>
      </c>
    </row>
    <row r="6" spans="1:3">
      <c r="A6" s="4" t="s">
        <v>146</v>
      </c>
      <c r="B6" s="5" t="n">
        <v>250000</v>
      </c>
    </row>
    <row r="7" spans="1:3">
      <c r="A7" s="4" t="s">
        <v>147</v>
      </c>
      <c r="B7" s="5" t="n">
        <v>13969000</v>
      </c>
      <c r="C7" s="7" t="n">
        <v>12384000</v>
      </c>
    </row>
    <row r="8" spans="1:3">
      <c r="A8" s="4" t="s">
        <v>148</v>
      </c>
      <c r="B8" s="7" t="n">
        <v>495000</v>
      </c>
      <c r="C8" s="7" t="n">
        <v>81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12"/>
  </cols>
  <sheetData>
    <row r="1" spans="1:3">
      <c r="A1" s="1" t="s">
        <v>149</v>
      </c>
      <c r="B1" s="1" t="s">
        <v>150</v>
      </c>
      <c r="C1" s="2" t="s">
        <v>151</v>
      </c>
    </row>
    <row r="2" spans="1:3">
      <c r="A2" s="4" t="s">
        <v>152</v>
      </c>
      <c r="B2" s="4" t="s">
        <v>153</v>
      </c>
      <c r="C2" s="8" t="n">
        <v>3.02</v>
      </c>
    </row>
    <row r="3" spans="1:3">
      <c r="A3" s="4" t="s">
        <v>73</v>
      </c>
      <c r="B3" s="4" t="s">
        <v>154</v>
      </c>
      <c r="C3" s="7" t="n">
        <v>-407000</v>
      </c>
    </row>
    <row r="4" spans="1:3">
      <c r="A4" s="4" t="s">
        <v>73</v>
      </c>
      <c r="B4" s="4" t="s">
        <v>154</v>
      </c>
      <c r="C4" s="7" t="n">
        <v>-6077000</v>
      </c>
    </row>
    <row r="5" spans="1:3">
      <c r="A5" s="4" t="s">
        <v>155</v>
      </c>
      <c r="B5" s="4" t="s">
        <v>156</v>
      </c>
      <c r="C5" s="5" t="n">
        <v>26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48</v>
      </c>
      <c r="B1" s="2" t="s">
        <v>2</v>
      </c>
      <c r="C1" s="2" t="s">
        <v>28</v>
      </c>
    </row>
    <row r="2" spans="1:3">
      <c r="A2" s="3" t="s">
        <v>49</v>
      </c>
    </row>
    <row r="3" spans="1:3">
      <c r="A3" s="4" t="s">
        <v>50</v>
      </c>
      <c r="B3" s="8" t="n">
        <v>0.01</v>
      </c>
      <c r="C3" s="8" t="n">
        <v>0.01</v>
      </c>
    </row>
    <row r="4" spans="1:3">
      <c r="A4" s="4" t="s">
        <v>51</v>
      </c>
      <c r="B4" s="5" t="n">
        <v>49000000</v>
      </c>
      <c r="C4" s="5" t="n">
        <v>49000000</v>
      </c>
    </row>
    <row r="5" spans="1:3">
      <c r="A5" s="4" t="s">
        <v>52</v>
      </c>
      <c r="B5" s="5" t="n">
        <v>23211846</v>
      </c>
      <c r="C5" s="5" t="n">
        <v>22085126</v>
      </c>
    </row>
    <row r="6" spans="1:3">
      <c r="A6" s="4" t="s">
        <v>53</v>
      </c>
      <c r="B6" s="5" t="n">
        <v>23211846</v>
      </c>
      <c r="C6" s="5" t="n">
        <v>22085126</v>
      </c>
    </row>
    <row r="7" spans="1:3">
      <c r="A7" s="4" t="s">
        <v>54</v>
      </c>
      <c r="B7" s="5" t="n">
        <v>1126720</v>
      </c>
      <c r="C7" s="5" t="n">
        <v>11267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1918000</v>
      </c>
      <c r="C4" s="7" t="n">
        <v>2637000</v>
      </c>
      <c r="D4" s="7" t="n">
        <v>4295000</v>
      </c>
      <c r="E4" s="7" t="n">
        <v>5617000</v>
      </c>
    </row>
    <row r="5" spans="1:5">
      <c r="A5" s="4" t="s">
        <v>60</v>
      </c>
      <c r="B5" s="5" t="n">
        <v>11000</v>
      </c>
      <c r="C5" s="5" t="n">
        <v>710000</v>
      </c>
      <c r="D5" s="5" t="n">
        <v>19000</v>
      </c>
      <c r="E5" s="5" t="n">
        <v>1145000</v>
      </c>
    </row>
    <row r="6" spans="1:5">
      <c r="A6" s="4" t="s">
        <v>61</v>
      </c>
      <c r="B6" s="5" t="n">
        <v>102000</v>
      </c>
      <c r="C6" s="5" t="n">
        <v>343000</v>
      </c>
      <c r="D6" s="5" t="n">
        <v>271000</v>
      </c>
      <c r="E6" s="5" t="n">
        <v>632000</v>
      </c>
    </row>
    <row r="7" spans="1:5">
      <c r="A7" s="4" t="s">
        <v>62</v>
      </c>
      <c r="B7" s="5" t="n">
        <v>15000</v>
      </c>
      <c r="C7" s="5" t="n">
        <v>15000</v>
      </c>
      <c r="D7" s="5" t="n">
        <v>29000</v>
      </c>
      <c r="E7" s="5" t="n">
        <v>29000</v>
      </c>
    </row>
    <row r="8" spans="1:5">
      <c r="A8" s="4" t="s">
        <v>39</v>
      </c>
      <c r="B8" s="5" t="n">
        <v>2046000</v>
      </c>
      <c r="C8" s="5" t="n">
        <v>3705000</v>
      </c>
      <c r="D8" s="5" t="n">
        <v>4614000</v>
      </c>
      <c r="E8" s="5" t="n">
        <v>7423000</v>
      </c>
    </row>
    <row r="9" spans="1:5">
      <c r="A9" s="3" t="s">
        <v>63</v>
      </c>
    </row>
    <row r="10" spans="1:5">
      <c r="A10" s="4" t="s">
        <v>64</v>
      </c>
      <c r="B10" s="5" t="n">
        <v>1289000</v>
      </c>
      <c r="C10" s="5" t="n">
        <v>1982000</v>
      </c>
      <c r="D10" s="5" t="n">
        <v>2711000</v>
      </c>
      <c r="E10" s="5" t="n">
        <v>3933000</v>
      </c>
    </row>
    <row r="11" spans="1:5">
      <c r="A11" s="4" t="s">
        <v>65</v>
      </c>
      <c r="B11" s="5" t="n">
        <v>284000</v>
      </c>
      <c r="C11" s="5" t="n">
        <v>453000</v>
      </c>
      <c r="D11" s="5" t="n">
        <v>685000</v>
      </c>
      <c r="E11" s="5" t="n">
        <v>975000</v>
      </c>
    </row>
    <row r="12" spans="1:5">
      <c r="A12" s="4" t="s">
        <v>66</v>
      </c>
      <c r="B12" s="5" t="n">
        <v>1029000</v>
      </c>
      <c r="C12" s="5" t="n">
        <v>1572000</v>
      </c>
      <c r="D12" s="5" t="n">
        <v>1788000</v>
      </c>
      <c r="E12" s="5" t="n">
        <v>2335000</v>
      </c>
    </row>
    <row r="13" spans="1:5">
      <c r="A13" s="4" t="s">
        <v>67</v>
      </c>
      <c r="C13" s="5" t="n">
        <v>4300000</v>
      </c>
      <c r="E13" s="5" t="n">
        <v>4300000</v>
      </c>
    </row>
    <row r="14" spans="1:5">
      <c r="A14" s="4" t="s">
        <v>68</v>
      </c>
      <c r="B14" s="5" t="n">
        <v>57000</v>
      </c>
      <c r="C14" s="5" t="n">
        <v>52000</v>
      </c>
      <c r="D14" s="5" t="n">
        <v>121000</v>
      </c>
      <c r="E14" s="5" t="n">
        <v>122000</v>
      </c>
    </row>
    <row r="15" spans="1:5">
      <c r="A15" s="4" t="s">
        <v>69</v>
      </c>
      <c r="B15" s="5" t="n">
        <v>163000</v>
      </c>
      <c r="C15" s="5" t="n">
        <v>252000</v>
      </c>
      <c r="D15" s="5" t="n">
        <v>322000</v>
      </c>
      <c r="E15" s="5" t="n">
        <v>522000</v>
      </c>
    </row>
    <row r="16" spans="1:5">
      <c r="A16" s="4" t="s">
        <v>70</v>
      </c>
      <c r="B16" s="5" t="n">
        <v>203000</v>
      </c>
      <c r="C16" s="5" t="n">
        <v>209000</v>
      </c>
      <c r="D16" s="5" t="n">
        <v>406000</v>
      </c>
      <c r="E16" s="5" t="n">
        <v>452000</v>
      </c>
    </row>
    <row r="17" spans="1:5">
      <c r="A17" s="4" t="s">
        <v>71</v>
      </c>
      <c r="B17" s="5" t="n">
        <v>473000</v>
      </c>
      <c r="C17" s="5" t="n">
        <v>630000</v>
      </c>
      <c r="D17" s="5" t="n">
        <v>879000</v>
      </c>
      <c r="E17" s="5" t="n">
        <v>1227000</v>
      </c>
    </row>
    <row r="18" spans="1:5">
      <c r="A18" s="4" t="s">
        <v>39</v>
      </c>
      <c r="B18" s="5" t="n">
        <v>3498000</v>
      </c>
      <c r="C18" s="5" t="n">
        <v>9450000</v>
      </c>
      <c r="D18" s="5" t="n">
        <v>6912000</v>
      </c>
      <c r="E18" s="5" t="n">
        <v>13866000</v>
      </c>
    </row>
    <row r="19" spans="1:5">
      <c r="A19" s="4" t="s">
        <v>72</v>
      </c>
      <c r="B19" s="5" t="n">
        <v>1045000</v>
      </c>
      <c r="C19" s="5" t="n">
        <v>-332000</v>
      </c>
      <c r="D19" s="5" t="n">
        <v>357000</v>
      </c>
      <c r="E19" s="5" t="n">
        <v>394000</v>
      </c>
    </row>
    <row r="20" spans="1:5">
      <c r="A20" s="4" t="s">
        <v>73</v>
      </c>
      <c r="B20" s="7" t="n">
        <v>-407000</v>
      </c>
      <c r="C20" s="7" t="n">
        <v>-6077000</v>
      </c>
      <c r="D20" s="7" t="n">
        <v>-1941000</v>
      </c>
      <c r="E20" s="7" t="n">
        <v>-6049000</v>
      </c>
    </row>
    <row r="21" spans="1:5">
      <c r="A21" s="4" t="s">
        <v>74</v>
      </c>
      <c r="B21" s="4" t="s">
        <v>75</v>
      </c>
      <c r="C21" s="4" t="s">
        <v>76</v>
      </c>
      <c r="D21" s="4" t="s">
        <v>77</v>
      </c>
      <c r="E21" s="4" t="s">
        <v>78</v>
      </c>
    </row>
    <row r="22" spans="1:5">
      <c r="A22" s="4" t="s">
        <v>79</v>
      </c>
      <c r="B22" s="5" t="n">
        <v>22085126</v>
      </c>
      <c r="C22" s="5" t="n">
        <v>22085126</v>
      </c>
      <c r="D22" s="5" t="n">
        <v>22085126</v>
      </c>
      <c r="E22" s="5" t="n">
        <v>220851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0</v>
      </c>
      <c r="B1" s="2" t="s">
        <v>1</v>
      </c>
    </row>
    <row r="2" spans="1:3">
      <c r="B2" s="2" t="s">
        <v>2</v>
      </c>
      <c r="C2" s="2" t="s">
        <v>57</v>
      </c>
    </row>
    <row r="3" spans="1:3">
      <c r="A3" s="3" t="s">
        <v>81</v>
      </c>
    </row>
    <row r="4" spans="1:3">
      <c r="A4" s="4" t="s">
        <v>73</v>
      </c>
      <c r="B4" s="7" t="n">
        <v>-1941000</v>
      </c>
      <c r="C4" s="7" t="n">
        <v>-6049000</v>
      </c>
    </row>
    <row r="5" spans="1:3">
      <c r="A5" s="3" t="s">
        <v>82</v>
      </c>
    </row>
    <row r="6" spans="1:3">
      <c r="A6" s="4" t="s">
        <v>83</v>
      </c>
      <c r="B6" s="5" t="n">
        <v>141000</v>
      </c>
      <c r="C6" s="5" t="n">
        <v>180000</v>
      </c>
    </row>
    <row r="7" spans="1:3">
      <c r="A7" s="4" t="s">
        <v>84</v>
      </c>
      <c r="B7" s="5" t="n">
        <v>-243000</v>
      </c>
      <c r="C7" s="5" t="n">
        <v>-394000</v>
      </c>
    </row>
    <row r="8" spans="1:3">
      <c r="A8" s="4" t="s">
        <v>85</v>
      </c>
      <c r="B8" s="5" t="n">
        <v>86000</v>
      </c>
      <c r="C8" s="5" t="n">
        <v>9000</v>
      </c>
    </row>
    <row r="9" spans="1:3">
      <c r="A9" s="4" t="s">
        <v>86</v>
      </c>
      <c r="B9" s="5" t="n">
        <v>-114000</v>
      </c>
      <c r="C9" s="5" t="n">
        <v>0</v>
      </c>
    </row>
    <row r="10" spans="1:3">
      <c r="A10" s="3" t="s">
        <v>87</v>
      </c>
    </row>
    <row r="11" spans="1:3">
      <c r="A11" s="4" t="s">
        <v>33</v>
      </c>
      <c r="B11" s="5" t="n">
        <v>-10000</v>
      </c>
      <c r="C11" s="5" t="n">
        <v>12000</v>
      </c>
    </row>
    <row r="12" spans="1:3">
      <c r="A12" s="4" t="s">
        <v>32</v>
      </c>
      <c r="B12" s="5" t="n">
        <v>46000</v>
      </c>
      <c r="C12" s="5" t="n">
        <v>-23000</v>
      </c>
    </row>
    <row r="13" spans="1:3">
      <c r="A13" s="4" t="s">
        <v>37</v>
      </c>
      <c r="B13" s="5" t="n">
        <v>116000</v>
      </c>
      <c r="C13" s="5" t="n">
        <v>77000</v>
      </c>
    </row>
    <row r="14" spans="1:3">
      <c r="A14" s="4" t="s">
        <v>41</v>
      </c>
      <c r="B14" s="5" t="n">
        <v>-263000</v>
      </c>
      <c r="C14" s="5" t="n">
        <v>4677000</v>
      </c>
    </row>
    <row r="15" spans="1:3">
      <c r="A15" s="4" t="s">
        <v>88</v>
      </c>
      <c r="B15" s="5" t="n">
        <v>-2182000</v>
      </c>
      <c r="C15" s="5" t="n">
        <v>-1511000</v>
      </c>
    </row>
    <row r="16" spans="1:3">
      <c r="A16" s="3" t="s">
        <v>89</v>
      </c>
    </row>
    <row r="17" spans="1:3">
      <c r="A17" s="4" t="s">
        <v>90</v>
      </c>
      <c r="B17" s="5" t="n">
        <v>-21000</v>
      </c>
      <c r="C17" s="5" t="n">
        <v>-96000</v>
      </c>
    </row>
    <row r="18" spans="1:3">
      <c r="A18" s="4" t="s">
        <v>91</v>
      </c>
      <c r="B18" s="5" t="n">
        <v>4000</v>
      </c>
      <c r="C18" s="5" t="n">
        <v>-12000</v>
      </c>
    </row>
    <row r="19" spans="1:3">
      <c r="A19" s="4" t="s">
        <v>92</v>
      </c>
      <c r="B19" s="5" t="n">
        <v>-17000</v>
      </c>
      <c r="C19" s="5" t="n">
        <v>-108000</v>
      </c>
    </row>
    <row r="20" spans="1:3">
      <c r="A20" s="4" t="s">
        <v>93</v>
      </c>
      <c r="B20" s="5" t="n">
        <v>-2199000</v>
      </c>
      <c r="C20" s="5" t="n">
        <v>-1619000</v>
      </c>
    </row>
    <row r="21" spans="1:3">
      <c r="A21" s="4" t="s">
        <v>94</v>
      </c>
      <c r="B21" s="5" t="n">
        <v>6749000</v>
      </c>
      <c r="C21" s="5" t="n">
        <v>15424000</v>
      </c>
    </row>
    <row r="22" spans="1:3">
      <c r="A22" s="4" t="s">
        <v>95</v>
      </c>
      <c r="B22" s="5" t="n">
        <v>4550000</v>
      </c>
      <c r="C22" s="5" t="n">
        <v>13805000</v>
      </c>
    </row>
    <row r="23" spans="1:3">
      <c r="A23" s="3" t="s">
        <v>96</v>
      </c>
    </row>
    <row r="24" spans="1:3">
      <c r="A24" s="4" t="s">
        <v>97</v>
      </c>
      <c r="B24" s="7" t="n">
        <v>16000</v>
      </c>
      <c r="C24" s="7" t="n">
        <v>4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5</v>
      </c>
      <c r="B1" s="2" t="s">
        <v>1</v>
      </c>
    </row>
    <row r="2" spans="1:2">
      <c r="B2" s="2" t="s">
        <v>2</v>
      </c>
    </row>
    <row r="3" spans="1:2">
      <c r="A3" s="3" t="s">
        <v>99</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08</v>
      </c>
      <c r="B1" s="2" t="s">
        <v>1</v>
      </c>
    </row>
    <row r="2" spans="1:2">
      <c r="B2" s="2" t="s">
        <v>2</v>
      </c>
    </row>
    <row r="3" spans="1:2">
      <c r="A3" s="3" t="s">
        <v>99</v>
      </c>
    </row>
    <row r="4" spans="1:2">
      <c r="A4" s="4" t="s">
        <v>108</v>
      </c>
      <c r="B4" s="4" t="s">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solidated Statements of Fina</vt:lpstr>
      <vt:lpstr>Consolidated Statements of Fin3</vt:lpstr>
      <vt:lpstr>Consolidated Statements of Oper</vt:lpstr>
      <vt:lpstr>Consolidated Statements of Cash</vt:lpstr>
      <vt:lpstr>1. Organization and Basis of Pr</vt:lpstr>
      <vt:lpstr>2. Sale of Capital Markets Grou</vt:lpstr>
      <vt:lpstr>3. Securities_</vt:lpstr>
      <vt:lpstr>4. Fair Value of Financial Inst</vt:lpstr>
      <vt:lpstr>5. Per Share Data_</vt:lpstr>
      <vt:lpstr>6. Net Capital_</vt:lpstr>
      <vt:lpstr>7. Revenue_</vt:lpstr>
      <vt:lpstr>8. Capital Transactions_</vt:lpstr>
      <vt:lpstr>9. Investment In and Advances t</vt:lpstr>
      <vt:lpstr>10. Contingencies and Commitmen</vt:lpstr>
      <vt:lpstr>11. Income Taxes_</vt:lpstr>
      <vt:lpstr>4. Fair Value of Financial In17</vt:lpstr>
      <vt:lpstr>9. Investment In and Advances18</vt:lpstr>
      <vt:lpstr>4. Fair Value of Financial In19</vt:lpstr>
      <vt:lpstr>5. Per Share Data_ (Details Nar</vt:lpstr>
      <vt:lpstr>6. Net Capital_ (Details Narrat</vt:lpstr>
      <vt:lpstr>9. Investment In and Advances22</vt:lpstr>
      <vt:lpstr>Uncategorized Items - sieb-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20:00Z</dcterms:created>
  <dcterms:modified xmlns:dcterms="http://purl.org/dc/terms/" xmlns:xsi="http://www.w3.org/2001/XMLSchema-instance" xsi:type="dcterms:W3CDTF">2015-08-14T18:20:00Z</dcterms:modified>
  <dc:title xmlns:dc="http://purl.org/dc/elements/1.1/">Untitled</dc:title>
  <dc:description xmlns:dc="http://purl.org/dc/elements/1.1/"/>
  <dc:subject xmlns:dc="http://purl.org/dc/elements/1.1/"/>
  <cp:keywords/>
  <cp:category/>
</cp:coreProperties>
</file>